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INCOME TAXES" sheetId="8" state="visible" r:id="rId8"/>
    <sheet xmlns:r="http://schemas.openxmlformats.org/officeDocument/2006/relationships" name="3. SHAREHOLDERS_ EQUITY" sheetId="9" state="visible" r:id="rId9"/>
    <sheet xmlns:r="http://schemas.openxmlformats.org/officeDocument/2006/relationships" name="4. NOTES PAYABLE" sheetId="10" state="visible" r:id="rId10"/>
    <sheet xmlns:r="http://schemas.openxmlformats.org/officeDocument/2006/relationships" name="5. ACCOUNTS RECEIVABLE AND CONC" sheetId="11" state="visible" r:id="rId11"/>
    <sheet xmlns:r="http://schemas.openxmlformats.org/officeDocument/2006/relationships" name="6. NOTES RECEIVABLE" sheetId="12" state="visible" r:id="rId12"/>
    <sheet xmlns:r="http://schemas.openxmlformats.org/officeDocument/2006/relationships" name="7. COMMITMENTS AND CONTINGENCIE" sheetId="13" state="visible" r:id="rId13"/>
    <sheet xmlns:r="http://schemas.openxmlformats.org/officeDocument/2006/relationships" name="8. RELATED PARTY TRANSACTIONS" sheetId="14" state="visible" r:id="rId14"/>
    <sheet xmlns:r="http://schemas.openxmlformats.org/officeDocument/2006/relationships" name="9. SUBSEQUENT EVENTS" sheetId="15" state="visible" r:id="rId15"/>
    <sheet xmlns:r="http://schemas.openxmlformats.org/officeDocument/2006/relationships" name="1. DESCRIPTION OF BUSINESS AN16" sheetId="16" state="visible" r:id="rId16"/>
    <sheet xmlns:r="http://schemas.openxmlformats.org/officeDocument/2006/relationships" name="2. INCOME TAXES (Tables)" sheetId="17" state="visible" r:id="rId17"/>
    <sheet xmlns:r="http://schemas.openxmlformats.org/officeDocument/2006/relationships" name="4. NOTES PAYABLE (Tables)" sheetId="18" state="visible" r:id="rId18"/>
    <sheet xmlns:r="http://schemas.openxmlformats.org/officeDocument/2006/relationships" name="6. NOTES RECEIVABLE (Tables)" sheetId="19" state="visible" r:id="rId19"/>
    <sheet xmlns:r="http://schemas.openxmlformats.org/officeDocument/2006/relationships" name="7. COMMITMENTS AND CONTINGENC20" sheetId="20" state="visible" r:id="rId20"/>
    <sheet xmlns:r="http://schemas.openxmlformats.org/officeDocument/2006/relationships" name="1. DESCRIPTION OF BUSINESS AN21" sheetId="21" state="visible" r:id="rId21"/>
    <sheet xmlns:r="http://schemas.openxmlformats.org/officeDocument/2006/relationships" name="2. INCOME TAXES (Details)" sheetId="22" state="visible" r:id="rId22"/>
    <sheet xmlns:r="http://schemas.openxmlformats.org/officeDocument/2006/relationships" name="2. INCOME TAXES (Details Narrat" sheetId="23" state="visible" r:id="rId23"/>
    <sheet xmlns:r="http://schemas.openxmlformats.org/officeDocument/2006/relationships" name="3. SHAREHOLDERS_ EQUITY (Detail" sheetId="24" state="visible" r:id="rId24"/>
    <sheet xmlns:r="http://schemas.openxmlformats.org/officeDocument/2006/relationships" name="4. NOTES PAYABLE (Details)" sheetId="25" state="visible" r:id="rId25"/>
    <sheet xmlns:r="http://schemas.openxmlformats.org/officeDocument/2006/relationships" name="5. ACCOUNTS RECEIVABLE AND CO26" sheetId="26" state="visible" r:id="rId26"/>
    <sheet xmlns:r="http://schemas.openxmlformats.org/officeDocument/2006/relationships" name="6. NOTES RECEIVABLE (Details)" sheetId="27" state="visible" r:id="rId27"/>
    <sheet xmlns:r="http://schemas.openxmlformats.org/officeDocument/2006/relationships" name="7. COMMITMENTS AND CONTINGENC28" sheetId="28" state="visible" r:id="rId28"/>
    <sheet xmlns:r="http://schemas.openxmlformats.org/officeDocument/2006/relationships" name="7. COMMITMENTS AND CONTINGENC29" sheetId="29" state="visible" r:id="rId29"/>
    <sheet xmlns:r="http://schemas.openxmlformats.org/officeDocument/2006/relationships" name="9. RELATED PARTY TRANSACTIONS (" sheetId="30" state="visible" r:id="rId30"/>
  </sheets>
  <definedNames/>
  <calcPr calcId="124519" fullCalcOnLoad="1"/>
</workbook>
</file>

<file path=xl/sharedStrings.xml><?xml version="1.0" encoding="utf-8"?>
<sst xmlns="http://schemas.openxmlformats.org/spreadsheetml/2006/main" uniqueCount="260">
  <si>
    <t>Document and Entity Information - USD ($)</t>
  </si>
  <si>
    <t>12 Months Ended</t>
  </si>
  <si>
    <t>Dec. 31, 2016</t>
  </si>
  <si>
    <t>Mar. 27, 2017</t>
  </si>
  <si>
    <t>Document and Entity Information</t>
  </si>
  <si>
    <t>Entity Registrant Name</t>
  </si>
  <si>
    <t xml:space="preserve">GEX MANAGEMENT, INC. </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Current Assets:</t>
  </si>
  <si>
    <t>Cash and Cash Equivalents</t>
  </si>
  <si>
    <t>Accounts Receivable, net</t>
  </si>
  <si>
    <t>Accounts Receivable – Related Party</t>
  </si>
  <si>
    <t>Other Current Assets</t>
  </si>
  <si>
    <t>Total Current Assets</t>
  </si>
  <si>
    <t>Property, Plant and Equipment (Net)</t>
  </si>
  <si>
    <t>Note Receivable – Related Party</t>
  </si>
  <si>
    <t>TOTAL ASSETS</t>
  </si>
  <si>
    <t>Current Liabilities:</t>
  </si>
  <si>
    <t>Accounts Payable</t>
  </si>
  <si>
    <t>Accounts Payable – Related Party</t>
  </si>
  <si>
    <t>Accrued Expenses</t>
  </si>
  <si>
    <t>Accrued Expenses – Related Party</t>
  </si>
  <si>
    <t>Working Capital Loan</t>
  </si>
  <si>
    <t>Accrued Interest Payable</t>
  </si>
  <si>
    <t>Total Current Liabilities</t>
  </si>
  <si>
    <t>Non-Current Liabilities</t>
  </si>
  <si>
    <t>Notes Payable – Related Party</t>
  </si>
  <si>
    <t>TOTAL LIABILITIES</t>
  </si>
  <si>
    <t>SHAREHOLDERS’ (DEFICIT)</t>
  </si>
  <si>
    <t>Preferred Stock, $0.001 par value, 20,000,000 shares authorized, 0 shares issued and outstanding</t>
  </si>
  <si>
    <t>Common Stock, $0.001 par value, 200,000,000 shares authorized, 8,241,015 and 8,000,000 shares issued and outstanding</t>
  </si>
  <si>
    <t>Additional Paid In Capital</t>
  </si>
  <si>
    <t>Retained Deficit</t>
  </si>
  <si>
    <t>TOTAL SHAREHOLDERS’ (DEFICIT)</t>
  </si>
  <si>
    <t>TOTAL LIABILITIES AND SHAREHOLDERS’ EQUITY</t>
  </si>
  <si>
    <t>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Income Statement [Abstract]</t>
  </si>
  <si>
    <t>Revenues</t>
  </si>
  <si>
    <t>Revenues – Related Party</t>
  </si>
  <si>
    <t>Total Revenues</t>
  </si>
  <si>
    <t>Cost of Revenues</t>
  </si>
  <si>
    <t>Gross Profit (Loss)</t>
  </si>
  <si>
    <t>Operating Expenses</t>
  </si>
  <si>
    <t>Depreciation</t>
  </si>
  <si>
    <t>Selling and Advertising</t>
  </si>
  <si>
    <t>General and administrative</t>
  </si>
  <si>
    <t>Total Operating Expenses</t>
  </si>
  <si>
    <t>Total Operating Income (Loss)</t>
  </si>
  <si>
    <t>Other Income (Expense)</t>
  </si>
  <si>
    <t>Interest Income</t>
  </si>
  <si>
    <t>Interest (Expense)</t>
  </si>
  <si>
    <t>Total Other Income (Expense)</t>
  </si>
  <si>
    <t>Net income (loss) before income taxes</t>
  </si>
  <si>
    <t>Provision for income taxes</t>
  </si>
  <si>
    <t>NET INCOME (LOSS)</t>
  </si>
  <si>
    <t>BASIC and DILUTED</t>
  </si>
  <si>
    <t>Weighted Average Shares Outstanding</t>
  </si>
  <si>
    <t>Earnings (Loss) per Share</t>
  </si>
  <si>
    <t>$ (.04)</t>
  </si>
  <si>
    <t>$ .02</t>
  </si>
  <si>
    <t>Statement of Changes in Shareholders’ Equity (Deficit) - USD ($)</t>
  </si>
  <si>
    <t>Preferred Stock</t>
  </si>
  <si>
    <t>Common Stock</t>
  </si>
  <si>
    <t>Additional Paid-In Capital</t>
  </si>
  <si>
    <t>Total</t>
  </si>
  <si>
    <t>Beginning Balance, Shares at Dec. 31, 2014</t>
  </si>
  <si>
    <t>Beginning Balance, Amount at Dec. 31, 2014</t>
  </si>
  <si>
    <t>Net Income (Loss)</t>
  </si>
  <si>
    <t>Ending Balance, Shares at Dec. 31, 2015</t>
  </si>
  <si>
    <t>Ending Balance, Amount at Dec. 31, 2015</t>
  </si>
  <si>
    <t>Sale of Common Shares for Cash, Shares</t>
  </si>
  <si>
    <t>Sale of Common Shares for Cash, Amount</t>
  </si>
  <si>
    <t>Ending Balance, Shares at Dec. 31, 2016</t>
  </si>
  <si>
    <t>Ending Balance, Amount at Dec. 31, 2016</t>
  </si>
  <si>
    <t>Consolidated Statements of Cash Flow - USD ($)</t>
  </si>
  <si>
    <t>Cash Flows (used by) Operating Activities:</t>
  </si>
  <si>
    <t>Adjustments to reconcile net income (loss) to net cash (used by) operating activities:</t>
  </si>
  <si>
    <t>Bad debt expense</t>
  </si>
  <si>
    <t>Changes in assets and liabilities:</t>
  </si>
  <si>
    <t>Accounts receivable</t>
  </si>
  <si>
    <t>Accounts receivable – Related Party</t>
  </si>
  <si>
    <t>Other current assets</t>
  </si>
  <si>
    <t>Note receivable – related party</t>
  </si>
  <si>
    <t>Accounts payable – Related Party</t>
  </si>
  <si>
    <t>Accrued expenses</t>
  </si>
  <si>
    <t>Accrued expenses – Related Party</t>
  </si>
  <si>
    <t>Accrued interest payable</t>
  </si>
  <si>
    <t>Net cash provided (used by) operating activities</t>
  </si>
  <si>
    <t>Cash Flows from (used in) Investing Activities:</t>
  </si>
  <si>
    <t>Purchase of property, plant and equipment</t>
  </si>
  <si>
    <t>Total from Investing Activities:</t>
  </si>
  <si>
    <t>Cash Flows from (used in) Financing Activities:</t>
  </si>
  <si>
    <t>Proceeds from sale of common stock</t>
  </si>
  <si>
    <t>Proceeds from notes payable – related party</t>
  </si>
  <si>
    <t>Payments on notes payable – related party</t>
  </si>
  <si>
    <t>Proceeds from working capital loan</t>
  </si>
  <si>
    <t>Payments on working capital loan</t>
  </si>
  <si>
    <t>Net cash provided (used by) financing activities</t>
  </si>
  <si>
    <t>NET INCREASE IN CASH</t>
  </si>
  <si>
    <t>CASH AT BEGINNING OF PERIOD</t>
  </si>
  <si>
    <t>CASH AT END OF PERIOD</t>
  </si>
  <si>
    <t>SUPPLEMENTAL DISCLOSURES:</t>
  </si>
  <si>
    <t>Income taxes paid</t>
  </si>
  <si>
    <t>Interest paid</t>
  </si>
  <si>
    <t>1. DESCRIPTION OF BUSINESS AND SIGNIFICANT ACCOUNTING POLICIES</t>
  </si>
  <si>
    <t>Description Of Business And Significant Accounting Policies</t>
  </si>
  <si>
    <t>DESCRIPTION OF BUSINESS AND SIGNIFICANT ACCOUNTING POLICIES</t>
  </si>
  <si>
    <t xml:space="preserve">Organization and Description of Business GEX Management, Inc. (“GEX”, the
“Company”, “we”, “our”, “us”) is a Professional Services Company that was originally
formed in 2004 as Group Excellence Management, LLC d/b/a MyEasyHQ. The Company converted from a limited liability company to a
corporation in March of 2016, and changed its name to GEX Management, Inc. in April of 2016. The Company provides professional
services and general business consulting to companies for a variety of their “back office” needs. We generate substantially
all of our revenue from the professional services we provide to our customers. A majority of the services we provide to our clients
include: IT support, digital marketing and sales, accounting and bookkeeping, human resources, business consultation and optimization
and staffing. Basis of Presentation 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 term investments with original maturities of three months or less. The Company maintains deposits in a financial institution
which provides Federal Deposit Insurance Corporation coverage for interest bearing and non-interest bearing transaction
accounts of up to $250,000. At December 31, 2016, none of the Company’s cash was in excess of federally insured
limits. Revenue Recognition The Company accounts for its Staffing Solutions
revenues in accordance with Accounting Standards Codification (“ASC”) 605-45, Revenue Recognition for Principal
Agent Considerations The Company accounts for Back Office Solutions
revenue arrangements that contain multiple deliverables in accordance with AS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To date, all revenues are recognized after the services are performed,
collectability is reasonably assured and the customer is invoiced. Income Taxes 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Accounts Receivable Accounts Receivable consists of accrued services
and consulting receivables due from customers and are unsecured. The receivables are generally unsecured and such amounts are generally
due within 30 to 45 days after the date of the invoice. Accounts Receivable is carried at their face amount, less
an allowance for doubtful accounts. GEX’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December 31, 2016, the Company’s
financial assets were measured at fair value using Level 3 inputs, with the exception of cash, which was valued using Level 1 inputs.
As of these dates, the Company had no Level 3 inputs. Property, Plant and Equipment Property, Plant and Equipment are carried at
the cost of acquisition or construction, and are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Gains and losses on dispositions of
equipment are in operating income. Depreciation and amortization are provided using the straight-line and accelerated methods over
the estimated useful lives of the assets as follows:
Office Furniture &amp; Equipment 5 Years Earnings Per Share Earnings per share are calculated in accordance
with ASC 260 “ Earnings per Share Recently Issued Accounting Pronouncements The Company does not expect the adoption of
recently issued accounting pronouncements to have a significant impact on the Company’s results of operations, financial
position or cash flow. </t>
  </si>
  <si>
    <t>2. INCOME TAXES</t>
  </si>
  <si>
    <t>Income Taxes</t>
  </si>
  <si>
    <t>INCOME TAXES</t>
  </si>
  <si>
    <t xml:space="preserve">GEX Management, Inc. has incurred losses since
2014. Therefore, GEX has no federal tax liability. The net deferred tax asset generated by the loss carryforward
has been fully reserved. The cumulative net operating loss carryforward is $377,121 and $78,282 at December 31, 2016
and 2015, respectively, all of which is available for carryforward for federal income tax purposes and will expire in fiscal years
2034 to 2036. At December 31, 2016 and December 31, 2015, the deferred tax asset consisted of the following:
Dec 31, 2016 Dec 31, 2015
Deferred Tax Asset:
Net Operating (Income) Loss $ 128,221 $ 26,616
Less Valuation Allowance (128,221 ) (26,616 )
Net Deferred Tax Asset $ — $ — The change in the valuation allowance of $101,605
is due to the Company’s net loss of $298,839 during the year ended December 31, 2016. The Company has no tax positions at December
31, 2016 and 2015 for which the ultimate deductibility is highly certain but for which there is uncertainty about the timing of
such deductibility. The Company’s tax returns for the years
ended December 31, 2016, 2015, and 2014 are open for examination under Federal Statute of Limitations. The Company recognizes interest accrued related
to unrecognized tax benefits in interest expense and penalties in operating expenses. The Company had no accruals for interest
and penalties since inception. </t>
  </si>
  <si>
    <t>3. SHAREHOLDERS’ EQUITY</t>
  </si>
  <si>
    <t>SHAREHOLDERS’ EQUITY</t>
  </si>
  <si>
    <t xml:space="preserve">The Company is authorized to issue 200,000,000
common shares at a par value of $0.001 per share. These shares have full voting rights. At December 31, 2016 and December
31, 2015 there were 8,241,015 and 8,000,000 common shares outstanding, respectively. The Company is authorized to issue 20,000,000
preferred shares at a par value of $0.001 per share. These shares have full voting rights. At December 31, 2016 and
December 31, 2015 there were -0- preferred shares outstanding. The preferred stock ranks senior to the common stock of the Company
in each case with respect to dividend distributions and distributions of assets upon the liquidation, dissolution or winding up
of the Company whether voluntary or involuntary. </t>
  </si>
  <si>
    <t>4. NOTES PAYABLE</t>
  </si>
  <si>
    <t>Notes Payable [Abstract]</t>
  </si>
  <si>
    <t>NOTES PAYABLE</t>
  </si>
  <si>
    <t xml:space="preserve">At December 31, 2016 and December 31, 2015 Notes
Payable were as follows:
Dec 31, 2016 Dec 31, 2015
Current Note Payable:
Working Capital Loan, $544 for 252 business days,
final payment Sept 13, 2016 $ — $ 75,444
Non-Current Note Payable:
Note Payable – Related Party, 6% interest rate, $1,000,000
Line of Credit, due March 31, 2019 317,187 107,856
Non-Current Note Payable:
Note Payable- Related Party, 6% interest rate, $500,000
Line of Credit, due March 31, 2019 46,000 —
Total Notes Payable $ 363,187 $ 183,300 </t>
  </si>
  <si>
    <t>5. ACCOUNTS RECEIVABLE AND CONCENTRATION OF CREDIT RISK</t>
  </si>
  <si>
    <t>Accounts Receivable And Concentration Of Credit Risk</t>
  </si>
  <si>
    <t>ACCOUNTS RECEIVABLE AND CONCENTRATION OF CREDIT RISK</t>
  </si>
  <si>
    <t xml:space="preserve">Accounts receivables are considered past due
if payments have not been received within agreed upon invoice terms. Write offs are recorded at a time when a customer receivable
is deemed uncollectible. GEX had $29,918 and $63,043 bad debt expense during the twelve months ended December 31, 2016 and 2015,
respectively, and had $41,651 and $11,733 allowance for bad debts at December 31, 2016 and 2015 respectively. At the periods ended December 31, 2016 and 2015,
four customers made up 92% and three customers made up 70% of the Company’s outstanding accounts receivable balance, respectively
of which 19% and 0% were related party receivables for the years ended December 31, 2016 and 2015, respectively. For the periods ended December 31, 2016 and
December 31, 2015 four customers accounted for 80% and five customers accounted for 83% of the Company’s net revenue, respectively
of which 60% and 61% were related party revenues for the periods ended December 31, 2016 and 2015, respectively. Management believes
the credit risk is minimal. </t>
  </si>
  <si>
    <t>6. NOTES RECEIVABLE</t>
  </si>
  <si>
    <t>Notes Receivable</t>
  </si>
  <si>
    <t>NOTES RECEIVABLE</t>
  </si>
  <si>
    <t xml:space="preserve">At December 31, 2016 and December 31, 2015 the
Note Receivable was as follows:
Dec 31, 2016 Dec 31, 2015
Current Notes Receivable:
Note Receivable – Related Party, 6% interest rate, $45,000,
Due date March 31, 2019 $ — $ 15,500
Total Notes Receivable $ — $ 15,500 </t>
  </si>
  <si>
    <t>7. COMMITMENTS AND CONTINGENCIES</t>
  </si>
  <si>
    <t>Commitments And Contingencies</t>
  </si>
  <si>
    <t>COMMITMENTS AND CONTINGENCIES</t>
  </si>
  <si>
    <t xml:space="preserve">In September 2016, the Company entered into
a 38 month lease agreement starting October 2016 for its 2,920 square foot corporate office, under which the first two months were
credited. The Company paid rent expense of $5,232 related to this lease for the period ended December 31, 2016. The Company has a month-to-month lease of $2,000
per month on a satellite office space of which the Company recorded $10,000 in rent expense in 2016. In addition to the two leases
above, the Company paid $28,258 in rent expense prior to signing the 38 month lease described above. The following are the minimum lease obligations
under the 38 month lease:
Year Amount
2017 $ 62,902
2018 64,362
2019 60,225
Total $ 187,489 </t>
  </si>
  <si>
    <t>8. RELATED PARTY TRANSACTIONS</t>
  </si>
  <si>
    <t>Related Party Transactions [Abstract]</t>
  </si>
  <si>
    <t>RELATED PARTY TRANSACTIONS</t>
  </si>
  <si>
    <t xml:space="preserve">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On
March 1, 2015 the Company entered into a Loan Agreement with its CEO, Carl Dorvil. Mr. Dorvil agreed to loan the Company up to
$1,000,000 at a rate of 6%. This loan has a balance of $317,187 and $107,856 at December 31, 2016 and December 31, 2015, respectively.
The loan is due and payable on March 31, 2019. On
March 1, 2015, the Company entered into a Loan Agreement with P413 Management, LLC (“P413”). P413 agreed to loan the
Company up to $500,000 at a rate of 6%. GEX’s CEO, Carl Dorvil, is a majority member interest owner in P413. This loan has
a balance of $46,000 and $0 at December 31, 2016 and December 31, 2015, respectively. The loan is due and payable on March 31,
2019. The
Company had revenues from related parties of $305,885 and $563,837 for the years ended December 31, 2016 and 2015, respectively. On
March 1, 2015, the Company entered into an Outsourcing Agreement with P413 Management, LLC (“P413”) to provide back
office services to P413. GEX’s CEO, Carl Dorvil, is a majority member interest owner in P413. The Company reported revenues
under this Agreement of $38,513 and $7,000 for the years ended December 31, 2016 and 2015 respectively. On
September 1, 2015 the Company entered into an Outsourcing Agreement with Vicar Capital Advisors, LLC (“Vicar”) to
provide back office services to Vicar. GEX’s CEO, Carl Dorvil, is a majority member interest owner in Vicar. The Company
reported revenues under this Agreement of $101,992 and $93,644 for the years ended December 31, 2016 and 2015 respectively. As
of December 31, 2016 and 2015 Vicar had an outstanding balance owed to the Company of $23,500 and $1,894, respectively. On
August 1, 2014 the Company entered into an Outsourcing Agreement with Renaissance Global Marketing, LLC (“Renaissance”)
to provide back office services to Renaissance. GEX’s CEO, Carl Dorvil was formally a minority member interest owner in
Renaissance. The Company reported revenues under this Agreement of $165,380 and $233,836 for the years ended December 31, 2016
and 2015. As of December 31, 2016 and 2015 Renaissance had an outstanding balance owed to the Company of $0 and $135, respectively. The
Company performed services for Group Excellence Ltd to provide back office services. At the time of service, a GEX employee controlled
Group Excellence Ltd. The Company reported revenues under this Agreement of $0 and $227,602 for the years ended December 31, 2016
and 2015. The
Company also had other related party revenues of $1,755 in 2015 with Dynasty Spirits, a company associated with a former employee. On
September 1, 2015 the Company entered into a Promissory Note with Knowledgeable Resources Solutions, LLC (“KRS”) for
$45,000 at a rate of 6% in provide financing to KRS to expand its human resources consulting services. A GEX employee and his
wife own 100% of KRS. The loan was paid in full in the quarter ended September 30, 2016. The
Company entered into a Consulting Agreement with Capital Financial Consultants, Inc. for $30,000 and $45,000 for the year ended
December 31, 2016. A GEX officer’s family member owns Capital Financial Consultants, Inc. As of December 31, 2015 and 2016
the balance payable under the two agreements to CFC was $0 and $45,000, respectively. </t>
  </si>
  <si>
    <t>9. SUBSEQUENT EVENTS</t>
  </si>
  <si>
    <t>Subsequent Events [Abstract]</t>
  </si>
  <si>
    <t>SUBSEQUENT EVENTS</t>
  </si>
  <si>
    <t xml:space="preserve">The
Company filed Form S-1 with the Securities &amp; Exchange Commission and it was declared effective on November 14, 2016. Since
December 31, 2016, the Company sold 188,059 shares for $282,089, for a total to date of 429,074 shares for $643,611 under this
registration statement. The
Company obtained its Professional Employment Organization license from the State of Texas on January 28, 2017 and from the State
of Arkansas on February 27, 2017. These licenses allows GEX to co-employ individuals that work at other companies for the purpose
of handling their payroll, human resources, benefits administration, as well as other administrative duties. On
March 9, 2017 the Company entered into Sales and Commission Agreement with a sales consultant. Pursuant to this Agreement the
Company issued 33,334 shares of common stock restricted pursuant to Rule 144 of the Securities Act of 1933, as amended. On
March 9, 2017 the Company entered into a Contract Purchase Agreement with J&amp;M Outsourcing, in which GEX purchased two Client
Service Agreements consisting of approximately 200 employee co-employment relationships that transfer to GEX. </t>
  </si>
  <si>
    <t>1. DESCRIPTION OF BUSINESS AND SIGNIFICANT ACCOUNTING POLICIES (Policies)</t>
  </si>
  <si>
    <t>Description Of Business And Significant Accounting Policies Policies</t>
  </si>
  <si>
    <t>Organization and Description of Business</t>
  </si>
  <si>
    <t xml:space="preserve">GEX Management, Inc. (“GEX”, the
“Company”, “we”, “our”, “us”) is a Professional Services Company that was originally
formed in 2004 as Group Excellence Management, LLC d/b/a MyEasyHQ. The Company converted from a limited liability company to a
corporation in March of 2016, and changed its name to GEX Management, Inc. in April of 2016. The Company provides professional
services and general business consulting to companies for a variety of their “back office” needs. We generate substantially
all of our revenue from the professional services we provide to our customers. A majority of the services we provide to our clients
include: IT support, digital marketing and sales, accounting and bookkeeping, human resources, business consultation and optimization
and staffing. </t>
  </si>
  <si>
    <t>Basis of Presentation</t>
  </si>
  <si>
    <t xml:space="preserve">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There have been no significant changes to our
accounting policies that have a material impact on our financial statements and accompanying notes. </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 xml:space="preserve">Cash and cash equivalents include cash in banks
and short term investments with original maturities of three months or less. The Company maintains deposits in a financial institution
which provides Federal Deposit Insurance Corporation coverage for interest bearing and non-interest bearing transaction
accounts of up to $250,000. At December 31, 2016, none of the Company’s cash was in excess of federally insured
limits. </t>
  </si>
  <si>
    <t>Revenue Recognition</t>
  </si>
  <si>
    <t xml:space="preserve">The Company accounts for its Staffing Solutions
revenues in accordance with Accounting Standards Codification (“ASC”) 605-45, Revenue Recognition for Principal
Agent Considerations The Company accounts for Back Office Solutions
revenue arrangements that contain multiple deliverables in accordance with AS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To date, all revenues are recognized after the services are performed,
collectability is reasonably assured and the customer is invoiced. </t>
  </si>
  <si>
    <t xml:space="preserve">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t>
  </si>
  <si>
    <t>Accounts Receivable</t>
  </si>
  <si>
    <t>Accounts Receivable consists of accrued services
and consulting receivables due from customers and are unsecured. The receivables are generally unsecured and such amounts are generally
due within 30 to 45 days after the date of the invoice. Accounts Receivable is carried at their face amount, less
an allowance for doubtful accounts. GEX’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t>
  </si>
  <si>
    <t>Fair Value Measurements</t>
  </si>
  <si>
    <t xml:space="preserve">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t>
  </si>
  <si>
    <t>Fair Value of Financial Instruments</t>
  </si>
  <si>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December 31, 2016, the Company’s
financial assets were measured at fair value using Level 3 inputs, with the exception of cash, which was valued using Level 1 inputs.
As of these dates, the Company had no Level 3 inputs. </t>
  </si>
  <si>
    <t>Property, Plant and Equipment</t>
  </si>
  <si>
    <t xml:space="preserve">Property, Plant and Equipment are carried at
the cost of acquisition or construction, and are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Gains and losses on dispositions of
equipment are in operating income. Depreciation and amortization are provided using the straight-line and accelerated methods over
the estimated useful lives of the assets as follows:
Office Furniture &amp; Equipment 5 Years </t>
  </si>
  <si>
    <t>Earnings Per Share</t>
  </si>
  <si>
    <t xml:space="preserve">Earnings per share are calculated in accordance
with ASC 260 “ Earnings per Share </t>
  </si>
  <si>
    <t>Recently Issued Accounting Pronouncements</t>
  </si>
  <si>
    <t xml:space="preserve">The Company does not expect the adoption of
recently issued accounting pronouncements to have a significant impact on the Company’s results of operations, financial
position or cash flow. </t>
  </si>
  <si>
    <t>2. INCOME TAXES (Tables)</t>
  </si>
  <si>
    <t>Income Taxes Tables</t>
  </si>
  <si>
    <t>Deferred tax assets</t>
  </si>
  <si>
    <t xml:space="preserve">Dec 31, 2016 Dec 31, 2015
Deferred Tax Asset:
Net Operating (Income) Loss $ 128,221 $ 26,616
Less Valuation Allowance (128,221 ) (26,616 )
Net Deferred Tax Asset $ — $ — </t>
  </si>
  <si>
    <t>4. NOTES PAYABLE (Tables)</t>
  </si>
  <si>
    <t>Notes Payable Tables</t>
  </si>
  <si>
    <t>Notes payable</t>
  </si>
  <si>
    <t xml:space="preserve">Dec 31, 2016 Dec 31, 2015
Current Note Payable:
Working Capital Loan, $544 for 252 business days,
final payment Sept 13, 2016 $ — $ 75,444
Non-Current Note Payable:
Note Payable – Related Party, 6% interest rate, $1,000,000
Line of Credit, due March 31, 2019 317,187 107,856
Non-Current Note Payable:
Note Payable- Related Party, 6% interest rate, $500,000
Line of Credit, due March 31, 2019 46,000 —
Total Notes Payable $ 363,187 $ 183,300 </t>
  </si>
  <si>
    <t>6. NOTES RECEIVABLE (Tables)</t>
  </si>
  <si>
    <t>Notes Receivable Tables</t>
  </si>
  <si>
    <t>Notes receivable</t>
  </si>
  <si>
    <t xml:space="preserve">Dec 31, 2016 Dec 31, 2015
Current Notes Receivable:
Note Receivable – Related Party, 6% interest rate, $45,000,
Due date March 31, 2019 $ — $ 15,500
Total Notes Receivable $ — $ 15,500 </t>
  </si>
  <si>
    <t>7. COMMITMENTS AND CONTINGENCIES (Tables)</t>
  </si>
  <si>
    <t>Commitments And Contingencies Tables</t>
  </si>
  <si>
    <t>Minimum lease obligations</t>
  </si>
  <si>
    <t xml:space="preserve">Year Amount
2017 $ 62,902
2018 64,362
2019 60,225
Total $ 187,489 </t>
  </si>
  <si>
    <t>1. DESCRIPTION OF BUSINESS AND SIGNIFICANT ACCOUNTING POLICIES (Details Narrative)</t>
  </si>
  <si>
    <t>Office Furniture &amp; Equipment</t>
  </si>
  <si>
    <t>Estimated useful life</t>
  </si>
  <si>
    <t>5 years</t>
  </si>
  <si>
    <t>2. INCOME TAXES (Details) - USD ($)</t>
  </si>
  <si>
    <t>Deferred Tax Asset:</t>
  </si>
  <si>
    <t>Net Operating (Income) Loss</t>
  </si>
  <si>
    <t>Less Valuation Allowance</t>
  </si>
  <si>
    <t>Net Deferred Tax Asset</t>
  </si>
  <si>
    <t>2. INCOME TAXES (Details Narrative) - USD ($)</t>
  </si>
  <si>
    <t>Income Taxes Details Narrative</t>
  </si>
  <si>
    <t>Net operating loss carryforward</t>
  </si>
  <si>
    <t>3. SHAREHOLDERS’ EQUITY (Details Narrative) - $ / shares</t>
  </si>
  <si>
    <t>Shareholders Equity Details Narrative</t>
  </si>
  <si>
    <t>4. NOTES PAYABLE (Details) - USD ($)</t>
  </si>
  <si>
    <t>Current Note Payable:</t>
  </si>
  <si>
    <t>Working Capital Loan, $544 for 252 business days, final payment Sept 13, 2016</t>
  </si>
  <si>
    <t>Non-Current Note Payable:</t>
  </si>
  <si>
    <t>Note Payable – Related Party, 6% interest rate, $1,000,000 Line of Credit, due March 31, 2019</t>
  </si>
  <si>
    <t>Note Payable- Related Party, 6% interest rate, $500,000</t>
  </si>
  <si>
    <t>Total Notes Payable</t>
  </si>
  <si>
    <t>5. ACCOUNTS RECEIVABLE AND CONCENTRATION OF CREDIT RISK (Details Narrative) - USD ($)</t>
  </si>
  <si>
    <t>Allowance for bad debts</t>
  </si>
  <si>
    <t>Accounts Receivable | Four Customers</t>
  </si>
  <si>
    <t>Concentration risk</t>
  </si>
  <si>
    <t>92.00%</t>
  </si>
  <si>
    <t>Accounts Receivable | Three Customers</t>
  </si>
  <si>
    <t>70.00%</t>
  </si>
  <si>
    <t>Revenue | Four Customers</t>
  </si>
  <si>
    <t>80.00%</t>
  </si>
  <si>
    <t>Revenue | Five Customers</t>
  </si>
  <si>
    <t>83.00%</t>
  </si>
  <si>
    <t>6. NOTES RECEIVABLE (Details) - USD ($)</t>
  </si>
  <si>
    <t>Current Notes Receivable:</t>
  </si>
  <si>
    <t>Note Receivable - Related Party, 6% interest rate, $45,000, Due date March 31, 2019</t>
  </si>
  <si>
    <t>Total Notes Receivable</t>
  </si>
  <si>
    <t>7. COMMITMENTS AND CONTINGENCIES (Details)</t>
  </si>
  <si>
    <t>Dec. 31, 2016USD ($)</t>
  </si>
  <si>
    <t>Commitments And Contingencies Details</t>
  </si>
  <si>
    <t>7. COMMITMENTS AND CONTINGENCIES (Details Narrative)</t>
  </si>
  <si>
    <t>Rent expense</t>
  </si>
  <si>
    <t>Office</t>
  </si>
  <si>
    <t>Satellite Office</t>
  </si>
  <si>
    <t>9. RELATED PARTY TRANSACTIONS (Details Narrative) - USD ($)</t>
  </si>
  <si>
    <t>Agreement balance payable</t>
  </si>
  <si>
    <t>Loans Payable 1</t>
  </si>
  <si>
    <t>Loan payable</t>
  </si>
  <si>
    <t>Loans Payable 2</t>
  </si>
</sst>
</file>

<file path=xl/styles.xml><?xml version="1.0" encoding="utf-8"?>
<styleSheet xmlns="http://schemas.openxmlformats.org/spreadsheetml/2006/main">
  <numFmts count="3">
    <numFmt formatCode="_(&quot;$ &quot;#,##0_);_(&quot;$ &quot;(#,##0)" numFmtId="164"/>
    <numFmt formatCode="_(&quot;$ &quot;#,##0.000_);_(&quot;$ &quot;(#,##0.000)" numFmtId="165"/>
    <numFmt formatCode="_(&quot;Agreement &quot;#,##0_);_(&quot;Agreem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556</v>
      </c>
    </row>
    <row r="9" spans="1:3">
      <c r="A9" s="4" t="s">
        <v>14</v>
      </c>
      <c r="B9" s="4" t="s">
        <v>15</v>
      </c>
    </row>
    <row r="10" spans="1:3">
      <c r="A10" s="4" t="s">
        <v>16</v>
      </c>
      <c r="C10" s="5" t="n">
        <v>8327155</v>
      </c>
    </row>
    <row r="11" spans="1:3">
      <c r="A11" s="4" t="s">
        <v>17</v>
      </c>
      <c r="B11" s="6" t="n">
        <v>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31</v>
      </c>
      <c r="B7" s="4" t="s">
        <v>180</v>
      </c>
    </row>
    <row r="8" spans="1:2">
      <c r="A8" s="4" t="s">
        <v>181</v>
      </c>
      <c r="B8" s="4" t="s">
        <v>182</v>
      </c>
    </row>
    <row r="9" spans="1:2">
      <c r="A9" s="4" t="s">
        <v>14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07395</v>
      </c>
      <c r="C3" s="6" t="n">
        <v>2837</v>
      </c>
    </row>
    <row r="4" spans="1:3">
      <c r="A4" s="4" t="s">
        <v>32</v>
      </c>
      <c r="B4" s="5" t="n">
        <v>100820</v>
      </c>
      <c r="C4" s="5" t="n">
        <v>73784</v>
      </c>
    </row>
    <row r="5" spans="1:3">
      <c r="A5" s="4" t="s">
        <v>33</v>
      </c>
      <c r="B5" s="5" t="n">
        <v>23500</v>
      </c>
      <c r="C5" s="5" t="n">
        <v>2029</v>
      </c>
    </row>
    <row r="6" spans="1:3">
      <c r="A6" s="4" t="s">
        <v>34</v>
      </c>
      <c r="B6" s="5" t="n">
        <v>959</v>
      </c>
      <c r="C6" s="5" t="n">
        <v>0</v>
      </c>
    </row>
    <row r="7" spans="1:3">
      <c r="A7" s="4" t="s">
        <v>35</v>
      </c>
      <c r="B7" s="5" t="n">
        <v>432674</v>
      </c>
      <c r="C7" s="5" t="n">
        <v>78650</v>
      </c>
    </row>
    <row r="8" spans="1:3">
      <c r="A8" s="4" t="s">
        <v>36</v>
      </c>
      <c r="B8" s="5" t="n">
        <v>1106</v>
      </c>
      <c r="C8" s="5" t="n">
        <v>1683</v>
      </c>
    </row>
    <row r="9" spans="1:3">
      <c r="A9" s="4" t="s">
        <v>37</v>
      </c>
      <c r="B9" s="5" t="n">
        <v>0</v>
      </c>
      <c r="C9" s="5" t="n">
        <v>15500</v>
      </c>
    </row>
    <row r="10" spans="1:3">
      <c r="A10" s="4" t="s">
        <v>38</v>
      </c>
      <c r="B10" s="5" t="n">
        <v>433780</v>
      </c>
      <c r="C10" s="5" t="n">
        <v>95833</v>
      </c>
    </row>
    <row r="11" spans="1:3">
      <c r="A11" s="3" t="s">
        <v>39</v>
      </c>
    </row>
    <row r="12" spans="1:3">
      <c r="A12" s="4" t="s">
        <v>40</v>
      </c>
      <c r="B12" s="5" t="n">
        <v>3832</v>
      </c>
      <c r="C12" s="5" t="n">
        <v>1541</v>
      </c>
    </row>
    <row r="13" spans="1:3">
      <c r="A13" s="4" t="s">
        <v>41</v>
      </c>
      <c r="B13" s="5" t="n">
        <v>0</v>
      </c>
      <c r="C13" s="5" t="n">
        <v>137</v>
      </c>
    </row>
    <row r="14" spans="1:3">
      <c r="A14" s="4" t="s">
        <v>42</v>
      </c>
      <c r="B14" s="5" t="n">
        <v>60615</v>
      </c>
      <c r="C14" s="5" t="n">
        <v>29941</v>
      </c>
    </row>
    <row r="15" spans="1:3">
      <c r="A15" s="4" t="s">
        <v>43</v>
      </c>
      <c r="B15" s="5" t="n">
        <v>45000</v>
      </c>
      <c r="C15" s="5" t="n">
        <v>0</v>
      </c>
    </row>
    <row r="16" spans="1:3">
      <c r="A16" s="4" t="s">
        <v>44</v>
      </c>
      <c r="B16" s="5" t="n">
        <v>0</v>
      </c>
      <c r="C16" s="5" t="n">
        <v>75444</v>
      </c>
    </row>
    <row r="17" spans="1:3">
      <c r="A17" s="4" t="s">
        <v>45</v>
      </c>
      <c r="B17" s="5" t="n">
        <v>21952</v>
      </c>
      <c r="C17" s="5" t="n">
        <v>4404</v>
      </c>
    </row>
    <row r="18" spans="1:3">
      <c r="A18" s="4" t="s">
        <v>46</v>
      </c>
      <c r="B18" s="5" t="n">
        <v>131399</v>
      </c>
      <c r="C18" s="5" t="n">
        <v>111467</v>
      </c>
    </row>
    <row r="19" spans="1:3">
      <c r="A19" s="3" t="s">
        <v>47</v>
      </c>
    </row>
    <row r="20" spans="1:3">
      <c r="A20" s="4" t="s">
        <v>48</v>
      </c>
      <c r="B20" s="5" t="n">
        <v>363187</v>
      </c>
      <c r="C20" s="5" t="n">
        <v>107856</v>
      </c>
    </row>
    <row r="21" spans="1:3">
      <c r="A21" s="4" t="s">
        <v>49</v>
      </c>
      <c r="B21" s="5" t="n">
        <v>494586</v>
      </c>
      <c r="C21" s="5" t="n">
        <v>219323</v>
      </c>
    </row>
    <row r="22" spans="1:3">
      <c r="A22" s="3" t="s">
        <v>50</v>
      </c>
    </row>
    <row r="23" spans="1:3">
      <c r="A23" s="4" t="s">
        <v>51</v>
      </c>
      <c r="B23" s="5" t="n">
        <v>0</v>
      </c>
      <c r="C23" s="5" t="n">
        <v>0</v>
      </c>
    </row>
    <row r="24" spans="1:3">
      <c r="A24" s="4" t="s">
        <v>52</v>
      </c>
      <c r="B24" s="5" t="n">
        <v>8241</v>
      </c>
      <c r="C24" s="5" t="n">
        <v>8000</v>
      </c>
    </row>
    <row r="25" spans="1:3">
      <c r="A25" s="4" t="s">
        <v>53</v>
      </c>
      <c r="B25" s="5" t="n">
        <v>377144</v>
      </c>
      <c r="C25" s="5" t="n">
        <v>15862</v>
      </c>
    </row>
    <row r="26" spans="1:3">
      <c r="A26" s="4" t="s">
        <v>54</v>
      </c>
      <c r="B26" s="5" t="n">
        <v>-446191</v>
      </c>
      <c r="C26" s="5" t="n">
        <v>-147352</v>
      </c>
    </row>
    <row r="27" spans="1:3">
      <c r="A27" s="4" t="s">
        <v>55</v>
      </c>
      <c r="B27" s="5" t="n">
        <v>-60806</v>
      </c>
      <c r="C27" s="5" t="n">
        <v>-123490</v>
      </c>
    </row>
    <row r="28" spans="1:3">
      <c r="A28" s="4" t="s">
        <v>56</v>
      </c>
      <c r="B28" s="6" t="n">
        <v>433780</v>
      </c>
      <c r="C28" s="6" t="n">
        <v>9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7"/>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6</v>
      </c>
      <c r="B1" s="2" t="s">
        <v>2</v>
      </c>
      <c r="C1" s="2" t="s">
        <v>29</v>
      </c>
    </row>
    <row r="2" spans="1:3">
      <c r="A2" s="3" t="s">
        <v>217</v>
      </c>
    </row>
    <row r="3" spans="1:3">
      <c r="A3" s="4" t="s">
        <v>218</v>
      </c>
      <c r="B3" s="6" t="n">
        <v>128221</v>
      </c>
      <c r="C3" s="6" t="n">
        <v>26616</v>
      </c>
    </row>
    <row r="4" spans="1:3">
      <c r="A4" s="4" t="s">
        <v>219</v>
      </c>
      <c r="B4" s="5" t="n">
        <v>-128221</v>
      </c>
      <c r="C4" s="5" t="n">
        <v>-26616</v>
      </c>
    </row>
    <row r="5" spans="1:3">
      <c r="A5" s="4" t="s">
        <v>220</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1</v>
      </c>
      <c r="B1" s="2" t="s">
        <v>2</v>
      </c>
      <c r="C1" s="2" t="s">
        <v>29</v>
      </c>
    </row>
    <row r="2" spans="1:3">
      <c r="A2" s="3" t="s">
        <v>222</v>
      </c>
    </row>
    <row r="3" spans="1:3">
      <c r="A3" s="4" t="s">
        <v>223</v>
      </c>
      <c r="B3" s="6" t="n">
        <v>377121</v>
      </c>
      <c r="C3" s="6" t="n">
        <v>78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4</v>
      </c>
      <c r="B1" s="2" t="s">
        <v>2</v>
      </c>
      <c r="C1" s="2" t="s">
        <v>29</v>
      </c>
    </row>
    <row r="2" spans="1:3">
      <c r="A2" s="3" t="s">
        <v>225</v>
      </c>
    </row>
    <row r="3" spans="1:3">
      <c r="A3" s="4" t="s">
        <v>65</v>
      </c>
      <c r="B3" s="5" t="n">
        <v>200000000</v>
      </c>
      <c r="C3" s="5" t="n">
        <v>200000000</v>
      </c>
    </row>
    <row r="4" spans="1:3">
      <c r="A4" s="4" t="s">
        <v>63</v>
      </c>
      <c r="B4" s="4" t="s">
        <v>64</v>
      </c>
      <c r="C4" s="7" t="n">
        <v>0.001</v>
      </c>
    </row>
    <row r="5" spans="1:3">
      <c r="A5" s="4" t="s">
        <v>67</v>
      </c>
      <c r="B5" s="5" t="n">
        <v>8241015</v>
      </c>
      <c r="C5" s="5" t="n">
        <v>8000000</v>
      </c>
    </row>
    <row r="6" spans="1:3">
      <c r="A6" s="4" t="s">
        <v>60</v>
      </c>
      <c r="B6" s="5" t="n">
        <v>20000000</v>
      </c>
      <c r="C6" s="5" t="n">
        <v>20000000</v>
      </c>
    </row>
    <row r="7" spans="1:3">
      <c r="A7" s="4" t="s">
        <v>59</v>
      </c>
      <c r="B7" s="7" t="n">
        <v>0.001</v>
      </c>
      <c r="C7" s="7" t="n">
        <v>0.001</v>
      </c>
    </row>
    <row r="8" spans="1:3">
      <c r="A8" s="4" t="s">
        <v>62</v>
      </c>
      <c r="B8" s="5" t="n">
        <v>0</v>
      </c>
      <c r="C8"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3" t="s">
        <v>227</v>
      </c>
    </row>
    <row r="3" spans="1:3">
      <c r="A3" s="4" t="s">
        <v>228</v>
      </c>
      <c r="B3" s="6" t="n">
        <v>0</v>
      </c>
      <c r="C3" s="6" t="n">
        <v>75444</v>
      </c>
    </row>
    <row r="4" spans="1:3">
      <c r="A4" s="3" t="s">
        <v>229</v>
      </c>
    </row>
    <row r="5" spans="1:3">
      <c r="A5" s="4" t="s">
        <v>230</v>
      </c>
      <c r="B5" s="5" t="n">
        <v>317187</v>
      </c>
      <c r="C5" s="5" t="n">
        <v>107856</v>
      </c>
    </row>
    <row r="6" spans="1:3">
      <c r="A6" s="4" t="s">
        <v>231</v>
      </c>
      <c r="B6" s="5" t="n">
        <v>46000</v>
      </c>
      <c r="C6" s="5" t="n">
        <v>0</v>
      </c>
    </row>
    <row r="7" spans="1:3">
      <c r="A7" s="4" t="s">
        <v>232</v>
      </c>
      <c r="B7" s="6" t="n">
        <v>363187</v>
      </c>
      <c r="C7" s="6" t="n">
        <v>183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29</v>
      </c>
    </row>
    <row r="3" spans="1:3">
      <c r="A3" s="4" t="s">
        <v>110</v>
      </c>
      <c r="B3" s="6" t="n">
        <v>29918</v>
      </c>
      <c r="C3" s="6" t="n">
        <v>63043</v>
      </c>
    </row>
    <row r="4" spans="1:3">
      <c r="A4" s="4" t="s">
        <v>234</v>
      </c>
      <c r="B4" s="6" t="n">
        <v>41651</v>
      </c>
      <c r="C4" s="6" t="n">
        <v>11733</v>
      </c>
    </row>
    <row r="5" spans="1:3">
      <c r="A5" s="4" t="s">
        <v>235</v>
      </c>
    </row>
    <row r="6" spans="1:3">
      <c r="A6" s="4" t="s">
        <v>236</v>
      </c>
      <c r="B6" s="4" t="s">
        <v>237</v>
      </c>
    </row>
    <row r="7" spans="1:3">
      <c r="A7" s="4" t="s">
        <v>238</v>
      </c>
    </row>
    <row r="8" spans="1:3">
      <c r="A8" s="4" t="s">
        <v>236</v>
      </c>
      <c r="C8" s="4" t="s">
        <v>239</v>
      </c>
    </row>
    <row r="9" spans="1:3">
      <c r="A9" s="4" t="s">
        <v>240</v>
      </c>
    </row>
    <row r="10" spans="1:3">
      <c r="A10" s="4" t="s">
        <v>236</v>
      </c>
      <c r="B10" s="4" t="s">
        <v>241</v>
      </c>
    </row>
    <row r="11" spans="1:3">
      <c r="A11" s="4" t="s">
        <v>242</v>
      </c>
    </row>
    <row r="12" spans="1:3">
      <c r="A12" s="4" t="s">
        <v>236</v>
      </c>
      <c r="C12" s="4"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9</v>
      </c>
    </row>
    <row r="2" spans="1:3">
      <c r="A2" s="3" t="s">
        <v>245</v>
      </c>
    </row>
    <row r="3" spans="1:3">
      <c r="A3" s="4" t="s">
        <v>246</v>
      </c>
      <c r="B3" s="6" t="n">
        <v>0</v>
      </c>
      <c r="C3" s="6" t="n">
        <v>15500</v>
      </c>
    </row>
    <row r="4" spans="1:3">
      <c r="A4" s="4" t="s">
        <v>247</v>
      </c>
      <c r="B4" s="6" t="n">
        <v>0</v>
      </c>
      <c r="C4" s="6" t="n">
        <v>15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48</v>
      </c>
      <c r="B1" s="2" t="s">
        <v>249</v>
      </c>
    </row>
    <row r="2" spans="1:2">
      <c r="A2" s="3" t="s">
        <v>250</v>
      </c>
    </row>
    <row r="3" spans="1:2">
      <c r="A3" s="5" t="n">
        <v>2017</v>
      </c>
      <c r="B3" s="6" t="n">
        <v>62902</v>
      </c>
    </row>
    <row r="4" spans="1:2">
      <c r="A4" s="5" t="n">
        <v>2018</v>
      </c>
      <c r="B4" s="5" t="n">
        <v>64362</v>
      </c>
    </row>
    <row r="5" spans="1:2">
      <c r="A5" s="5" t="n">
        <v>2019</v>
      </c>
      <c r="B5" s="5" t="n">
        <v>60225</v>
      </c>
    </row>
    <row r="6" spans="1:2">
      <c r="A6" s="4" t="s">
        <v>97</v>
      </c>
      <c r="B6" s="6" t="n">
        <v>1874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51</v>
      </c>
      <c r="B1" s="2" t="s">
        <v>1</v>
      </c>
    </row>
    <row r="2" spans="1:2">
      <c r="B2" s="2" t="s">
        <v>249</v>
      </c>
    </row>
    <row r="3" spans="1:2">
      <c r="A3" s="4" t="s">
        <v>252</v>
      </c>
      <c r="B3" s="6" t="n">
        <v>28258</v>
      </c>
    </row>
    <row r="4" spans="1:2">
      <c r="A4" s="4" t="s">
        <v>253</v>
      </c>
    </row>
    <row r="5" spans="1:2">
      <c r="A5" s="4" t="s">
        <v>252</v>
      </c>
      <c r="B5" s="5" t="n">
        <v>5232</v>
      </c>
    </row>
    <row r="6" spans="1:2">
      <c r="A6" s="4" t="s">
        <v>254</v>
      </c>
    </row>
    <row r="7" spans="1:2">
      <c r="A7" s="4" t="s">
        <v>252</v>
      </c>
      <c r="B7" s="6"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9</v>
      </c>
    </row>
    <row r="2" spans="1:3">
      <c r="A2" s="3" t="s">
        <v>58</v>
      </c>
    </row>
    <row r="3" spans="1:3">
      <c r="A3" s="4" t="s">
        <v>59</v>
      </c>
      <c r="B3" s="7" t="n">
        <v>0.001</v>
      </c>
      <c r="C3" s="7" t="n">
        <v>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4" t="s">
        <v>64</v>
      </c>
      <c r="C7" s="7" t="n">
        <v>0.001</v>
      </c>
    </row>
    <row r="8" spans="1:3">
      <c r="A8" s="4" t="s">
        <v>65</v>
      </c>
      <c r="B8" s="5" t="n">
        <v>200000000</v>
      </c>
      <c r="C8" s="5" t="n">
        <v>200000000</v>
      </c>
    </row>
    <row r="9" spans="1:3">
      <c r="A9" s="4" t="s">
        <v>66</v>
      </c>
      <c r="B9" s="5" t="n">
        <v>8241015</v>
      </c>
      <c r="C9" s="5" t="n">
        <v>8000000</v>
      </c>
    </row>
    <row r="10" spans="1:3">
      <c r="A10" s="4" t="s">
        <v>67</v>
      </c>
      <c r="B10" s="5" t="n">
        <v>8241015</v>
      </c>
      <c r="C10"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5</v>
      </c>
      <c r="B1" s="2" t="s">
        <v>1</v>
      </c>
    </row>
    <row r="2" spans="1:3">
      <c r="B2" s="2" t="s">
        <v>2</v>
      </c>
      <c r="C2" s="2" t="s">
        <v>29</v>
      </c>
    </row>
    <row r="3" spans="1:3">
      <c r="A3" s="4" t="s">
        <v>70</v>
      </c>
      <c r="B3" s="6" t="n">
        <v>305885</v>
      </c>
      <c r="C3" s="6" t="n">
        <v>563837</v>
      </c>
    </row>
    <row r="4" spans="1:3">
      <c r="A4" s="8" t="n">
        <v>1</v>
      </c>
    </row>
    <row r="5" spans="1:3">
      <c r="A5" s="4" t="s">
        <v>70</v>
      </c>
      <c r="B5" s="5" t="n">
        <v>38513</v>
      </c>
      <c r="C5" s="5" t="n">
        <v>7000</v>
      </c>
    </row>
    <row r="6" spans="1:3">
      <c r="A6" s="8" t="n">
        <v>2</v>
      </c>
    </row>
    <row r="7" spans="1:3">
      <c r="A7" s="4" t="s">
        <v>70</v>
      </c>
      <c r="B7" s="5" t="n">
        <v>101992</v>
      </c>
      <c r="C7" s="5" t="n">
        <v>93644</v>
      </c>
    </row>
    <row r="8" spans="1:3">
      <c r="A8" s="8" t="n">
        <v>3</v>
      </c>
    </row>
    <row r="9" spans="1:3">
      <c r="A9" s="4" t="s">
        <v>70</v>
      </c>
      <c r="B9" s="5" t="n">
        <v>165380</v>
      </c>
      <c r="C9" s="5" t="n">
        <v>233836</v>
      </c>
    </row>
    <row r="10" spans="1:3">
      <c r="A10" s="8" t="n">
        <v>4</v>
      </c>
    </row>
    <row r="11" spans="1:3">
      <c r="A11" s="4" t="s">
        <v>70</v>
      </c>
      <c r="B11" s="5" t="n">
        <v>0</v>
      </c>
      <c r="C11" s="5" t="n">
        <v>227602</v>
      </c>
    </row>
    <row r="12" spans="1:3">
      <c r="A12" s="8" t="n">
        <v>5</v>
      </c>
    </row>
    <row r="13" spans="1:3">
      <c r="A13" s="4" t="s">
        <v>256</v>
      </c>
      <c r="B13" s="5" t="n">
        <v>0</v>
      </c>
    </row>
    <row r="14" spans="1:3">
      <c r="A14" s="8" t="n">
        <v>6</v>
      </c>
    </row>
    <row r="15" spans="1:3">
      <c r="A15" s="4" t="s">
        <v>256</v>
      </c>
      <c r="B15" s="5" t="n">
        <v>45000</v>
      </c>
    </row>
    <row r="16" spans="1:3">
      <c r="A16" s="4" t="s">
        <v>257</v>
      </c>
    </row>
    <row r="17" spans="1:3">
      <c r="A17" s="4" t="s">
        <v>258</v>
      </c>
      <c r="B17" s="5" t="n">
        <v>317187</v>
      </c>
      <c r="C17" s="5" t="n">
        <v>107856</v>
      </c>
    </row>
    <row r="18" spans="1:3">
      <c r="A18" s="4" t="s">
        <v>259</v>
      </c>
    </row>
    <row r="19" spans="1:3">
      <c r="A19" s="4" t="s">
        <v>258</v>
      </c>
      <c r="B19" s="6" t="n">
        <v>46000</v>
      </c>
      <c r="C1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202336</v>
      </c>
      <c r="C4" s="6" t="n">
        <v>343891</v>
      </c>
    </row>
    <row r="5" spans="1:3">
      <c r="A5" s="4" t="s">
        <v>71</v>
      </c>
      <c r="B5" s="5" t="n">
        <v>305885</v>
      </c>
      <c r="C5" s="5" t="n">
        <v>563837</v>
      </c>
    </row>
    <row r="6" spans="1:3">
      <c r="A6" s="4" t="s">
        <v>72</v>
      </c>
      <c r="B6" s="5" t="n">
        <v>508221</v>
      </c>
      <c r="C6" s="5" t="n">
        <v>907728</v>
      </c>
    </row>
    <row r="7" spans="1:3">
      <c r="A7" s="4" t="s">
        <v>73</v>
      </c>
      <c r="B7" s="5" t="n">
        <v>385226</v>
      </c>
      <c r="C7" s="5" t="n">
        <v>396399</v>
      </c>
    </row>
    <row r="8" spans="1:3">
      <c r="A8" s="4" t="s">
        <v>74</v>
      </c>
      <c r="B8" s="5" t="n">
        <v>122995</v>
      </c>
      <c r="C8" s="5" t="n">
        <v>511329</v>
      </c>
    </row>
    <row r="9" spans="1:3">
      <c r="A9" s="3" t="s">
        <v>75</v>
      </c>
    </row>
    <row r="10" spans="1:3">
      <c r="A10" s="4" t="s">
        <v>76</v>
      </c>
      <c r="B10" s="5" t="n">
        <v>577</v>
      </c>
      <c r="C10" s="5" t="n">
        <v>48</v>
      </c>
    </row>
    <row r="11" spans="1:3">
      <c r="A11" s="4" t="s">
        <v>77</v>
      </c>
      <c r="B11" s="5" t="n">
        <v>36226</v>
      </c>
      <c r="C11" s="5" t="n">
        <v>63043</v>
      </c>
    </row>
    <row r="12" spans="1:3">
      <c r="A12" s="4" t="s">
        <v>78</v>
      </c>
      <c r="B12" s="5" t="n">
        <v>345294</v>
      </c>
      <c r="C12" s="5" t="n">
        <v>284855</v>
      </c>
    </row>
    <row r="13" spans="1:3">
      <c r="A13" s="4" t="s">
        <v>79</v>
      </c>
      <c r="B13" s="5" t="n">
        <v>382097</v>
      </c>
      <c r="C13" s="5" t="n">
        <v>347946</v>
      </c>
    </row>
    <row r="14" spans="1:3">
      <c r="A14" s="4" t="s">
        <v>80</v>
      </c>
      <c r="B14" s="5" t="n">
        <v>-259102</v>
      </c>
      <c r="C14" s="5" t="n">
        <v>52488</v>
      </c>
    </row>
    <row r="15" spans="1:3">
      <c r="A15" s="3" t="s">
        <v>81</v>
      </c>
    </row>
    <row r="16" spans="1:3">
      <c r="A16" s="4" t="s">
        <v>82</v>
      </c>
      <c r="B16" s="5" t="n">
        <v>72</v>
      </c>
      <c r="C16" s="5" t="n">
        <v>48</v>
      </c>
    </row>
    <row r="17" spans="1:3">
      <c r="A17" s="4" t="s">
        <v>83</v>
      </c>
      <c r="B17" s="5" t="n">
        <v>-39809</v>
      </c>
      <c r="C17" s="5" t="n">
        <v>-25635</v>
      </c>
    </row>
    <row r="18" spans="1:3">
      <c r="A18" s="4" t="s">
        <v>84</v>
      </c>
      <c r="B18" s="5" t="n">
        <v>-39737</v>
      </c>
      <c r="C18" s="5" t="n">
        <v>-25587</v>
      </c>
    </row>
    <row r="19" spans="1:3">
      <c r="A19" s="4" t="s">
        <v>85</v>
      </c>
      <c r="B19" s="5" t="n">
        <v>-298839</v>
      </c>
      <c r="C19" s="5" t="n">
        <v>137796</v>
      </c>
    </row>
    <row r="20" spans="1:3">
      <c r="A20" s="4" t="s">
        <v>86</v>
      </c>
      <c r="B20" s="5" t="n">
        <v>0</v>
      </c>
      <c r="C20" s="5" t="n">
        <v>0</v>
      </c>
    </row>
    <row r="21" spans="1:3">
      <c r="A21" s="4" t="s">
        <v>87</v>
      </c>
      <c r="B21" s="6" t="n">
        <v>-298839</v>
      </c>
      <c r="C21" s="6" t="n">
        <v>137796</v>
      </c>
    </row>
    <row r="22" spans="1:3">
      <c r="A22" s="3" t="s">
        <v>88</v>
      </c>
    </row>
    <row r="23" spans="1:3">
      <c r="A23" s="4" t="s">
        <v>89</v>
      </c>
      <c r="B23" s="5" t="n">
        <v>8015261</v>
      </c>
      <c r="C23" s="5" t="n">
        <v>8000000</v>
      </c>
    </row>
    <row r="24" spans="1:3">
      <c r="A24" s="4" t="s">
        <v>90</v>
      </c>
      <c r="B24" s="4" t="s">
        <v>91</v>
      </c>
      <c r="C24" s="4" t="s">
        <v>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27"/>
    <col customWidth="1" max="5" min="5" width="17"/>
    <col customWidth="1" max="6" min="6" width="11"/>
  </cols>
  <sheetData>
    <row r="1" spans="1:6">
      <c r="A1" s="1" t="s">
        <v>93</v>
      </c>
      <c r="B1" s="2" t="s">
        <v>94</v>
      </c>
      <c r="C1" s="2" t="s">
        <v>95</v>
      </c>
      <c r="D1" s="2" t="s">
        <v>96</v>
      </c>
      <c r="E1" s="2" t="s">
        <v>54</v>
      </c>
      <c r="F1" s="2" t="s">
        <v>97</v>
      </c>
    </row>
    <row r="2" spans="1:6">
      <c r="A2" s="4" t="s">
        <v>98</v>
      </c>
      <c r="B2" s="5" t="n">
        <v>0</v>
      </c>
      <c r="C2" s="5" t="n">
        <v>8000000</v>
      </c>
    </row>
    <row r="3" spans="1:6">
      <c r="A3" s="4" t="s">
        <v>99</v>
      </c>
      <c r="B3" s="6" t="n">
        <v>0</v>
      </c>
      <c r="C3" s="6" t="n">
        <v>8000</v>
      </c>
      <c r="D3" s="6" t="n">
        <v>15862</v>
      </c>
      <c r="E3" s="6" t="n">
        <v>-285148</v>
      </c>
      <c r="F3" s="6" t="n">
        <v>-261286</v>
      </c>
    </row>
    <row r="4" spans="1:6">
      <c r="A4" s="4" t="s">
        <v>100</v>
      </c>
      <c r="E4" s="5" t="n">
        <v>137796</v>
      </c>
      <c r="F4" s="5" t="n">
        <v>137796</v>
      </c>
    </row>
    <row r="5" spans="1:6">
      <c r="A5" s="4" t="s">
        <v>101</v>
      </c>
      <c r="B5" s="5" t="n">
        <v>0</v>
      </c>
      <c r="C5" s="5" t="n">
        <v>8000000</v>
      </c>
    </row>
    <row r="6" spans="1:6">
      <c r="A6" s="4" t="s">
        <v>102</v>
      </c>
      <c r="B6" s="6" t="n">
        <v>0</v>
      </c>
      <c r="C6" s="6" t="n">
        <v>8000</v>
      </c>
      <c r="D6" s="5" t="n">
        <v>15862</v>
      </c>
      <c r="E6" s="5" t="n">
        <v>-147352</v>
      </c>
      <c r="F6" s="5" t="n">
        <v>-123490</v>
      </c>
    </row>
    <row r="7" spans="1:6">
      <c r="A7" s="4" t="s">
        <v>103</v>
      </c>
      <c r="C7" s="5" t="n">
        <v>241015</v>
      </c>
    </row>
    <row r="8" spans="1:6">
      <c r="A8" s="4" t="s">
        <v>104</v>
      </c>
      <c r="C8" s="6" t="n">
        <v>241</v>
      </c>
      <c r="D8" s="5" t="n">
        <v>361282</v>
      </c>
      <c r="F8" s="5" t="n">
        <v>361523</v>
      </c>
    </row>
    <row r="9" spans="1:6">
      <c r="A9" s="4" t="s">
        <v>100</v>
      </c>
      <c r="E9" s="5" t="n">
        <v>-298839</v>
      </c>
      <c r="F9" s="5" t="n">
        <v>-298839</v>
      </c>
    </row>
    <row r="10" spans="1:6">
      <c r="A10" s="4" t="s">
        <v>105</v>
      </c>
      <c r="B10" s="5" t="n">
        <v>0</v>
      </c>
      <c r="C10" s="5" t="n">
        <v>8241015</v>
      </c>
    </row>
    <row r="11" spans="1:6">
      <c r="A11" s="4" t="s">
        <v>106</v>
      </c>
      <c r="B11" s="6" t="n">
        <v>0</v>
      </c>
      <c r="C11" s="6" t="n">
        <v>8241</v>
      </c>
      <c r="D11" s="6" t="n">
        <v>377144</v>
      </c>
      <c r="E11" s="6" t="n">
        <v>-446191</v>
      </c>
      <c r="F11" s="6" t="n">
        <v>-608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29</v>
      </c>
    </row>
    <row r="3" spans="1:3">
      <c r="A3" s="3" t="s">
        <v>108</v>
      </c>
    </row>
    <row r="4" spans="1:3">
      <c r="A4" s="4" t="s">
        <v>100</v>
      </c>
      <c r="B4" s="6" t="n">
        <v>-298839</v>
      </c>
      <c r="C4" s="6" t="n">
        <v>137796</v>
      </c>
    </row>
    <row r="5" spans="1:3">
      <c r="A5" s="3" t="s">
        <v>109</v>
      </c>
    </row>
    <row r="6" spans="1:3">
      <c r="A6" s="4" t="s">
        <v>76</v>
      </c>
      <c r="B6" s="5" t="n">
        <v>577</v>
      </c>
      <c r="C6" s="5" t="n">
        <v>48</v>
      </c>
    </row>
    <row r="7" spans="1:3">
      <c r="A7" s="4" t="s">
        <v>110</v>
      </c>
      <c r="B7" s="5" t="n">
        <v>29918</v>
      </c>
      <c r="C7" s="5" t="n">
        <v>63043</v>
      </c>
    </row>
    <row r="8" spans="1:3">
      <c r="A8" s="3" t="s">
        <v>111</v>
      </c>
    </row>
    <row r="9" spans="1:3">
      <c r="A9" s="4" t="s">
        <v>112</v>
      </c>
      <c r="B9" s="5" t="n">
        <v>-56954</v>
      </c>
      <c r="C9" s="5" t="n">
        <v>43591</v>
      </c>
    </row>
    <row r="10" spans="1:3">
      <c r="A10" s="4" t="s">
        <v>113</v>
      </c>
      <c r="B10" s="5" t="n">
        <v>-21471</v>
      </c>
      <c r="C10" s="5" t="n">
        <v>21011</v>
      </c>
    </row>
    <row r="11" spans="1:3">
      <c r="A11" s="4" t="s">
        <v>114</v>
      </c>
      <c r="B11" s="5" t="n">
        <v>-959</v>
      </c>
    </row>
    <row r="12" spans="1:3">
      <c r="A12" s="4" t="s">
        <v>115</v>
      </c>
      <c r="B12" s="5" t="n">
        <v>15500</v>
      </c>
      <c r="C12" s="5" t="n">
        <v>-15500</v>
      </c>
    </row>
    <row r="13" spans="1:3">
      <c r="A13" s="4" t="s">
        <v>40</v>
      </c>
      <c r="B13" s="5" t="n">
        <v>2291</v>
      </c>
      <c r="C13" s="5" t="n">
        <v>-463662</v>
      </c>
    </row>
    <row r="14" spans="1:3">
      <c r="A14" s="4" t="s">
        <v>116</v>
      </c>
      <c r="B14" s="5" t="n">
        <v>-137</v>
      </c>
      <c r="C14" s="5" t="n">
        <v>341</v>
      </c>
    </row>
    <row r="15" spans="1:3">
      <c r="A15" s="4" t="s">
        <v>117</v>
      </c>
      <c r="B15" s="5" t="n">
        <v>30674</v>
      </c>
      <c r="C15" s="5" t="n">
        <v>22191</v>
      </c>
    </row>
    <row r="16" spans="1:3">
      <c r="A16" s="4" t="s">
        <v>118</v>
      </c>
      <c r="B16" s="5" t="n">
        <v>45000</v>
      </c>
      <c r="C16" s="5" t="n">
        <v>0</v>
      </c>
    </row>
    <row r="17" spans="1:3">
      <c r="A17" s="4" t="s">
        <v>119</v>
      </c>
      <c r="B17" s="5" t="n">
        <v>17548</v>
      </c>
      <c r="C17" s="5" t="n">
        <v>4404</v>
      </c>
    </row>
    <row r="18" spans="1:3">
      <c r="A18" s="4" t="s">
        <v>120</v>
      </c>
      <c r="B18" s="5" t="n">
        <v>-236852</v>
      </c>
      <c r="C18" s="5" t="n">
        <v>-186737</v>
      </c>
    </row>
    <row r="19" spans="1:3">
      <c r="A19" s="3" t="s">
        <v>121</v>
      </c>
    </row>
    <row r="20" spans="1:3">
      <c r="A20" s="4" t="s">
        <v>122</v>
      </c>
      <c r="B20" s="5" t="n">
        <v>0</v>
      </c>
      <c r="C20" s="5" t="n">
        <v>-1731</v>
      </c>
    </row>
    <row r="21" spans="1:3">
      <c r="A21" s="4" t="s">
        <v>123</v>
      </c>
      <c r="B21" s="5" t="n">
        <v>0</v>
      </c>
      <c r="C21" s="5" t="n">
        <v>-1731</v>
      </c>
    </row>
    <row r="22" spans="1:3">
      <c r="A22" s="3" t="s">
        <v>124</v>
      </c>
    </row>
    <row r="23" spans="1:3">
      <c r="A23" s="4" t="s">
        <v>125</v>
      </c>
      <c r="B23" s="5" t="n">
        <v>361523</v>
      </c>
      <c r="C23" s="5" t="n">
        <v>0</v>
      </c>
    </row>
    <row r="24" spans="1:3">
      <c r="A24" s="4" t="s">
        <v>126</v>
      </c>
      <c r="B24" s="5" t="n">
        <v>268527</v>
      </c>
      <c r="C24" s="5" t="n">
        <v>466513</v>
      </c>
    </row>
    <row r="25" spans="1:3">
      <c r="A25" s="4" t="s">
        <v>127</v>
      </c>
      <c r="B25" s="5" t="n">
        <v>-13196</v>
      </c>
      <c r="C25" s="5" t="n">
        <v>-358657</v>
      </c>
    </row>
    <row r="26" spans="1:3">
      <c r="A26" s="4" t="s">
        <v>128</v>
      </c>
      <c r="B26" s="5" t="n">
        <v>0</v>
      </c>
      <c r="C26" s="5" t="n">
        <v>100000</v>
      </c>
    </row>
    <row r="27" spans="1:3">
      <c r="A27" s="4" t="s">
        <v>129</v>
      </c>
      <c r="B27" s="5" t="n">
        <v>-75444</v>
      </c>
      <c r="C27" s="5" t="n">
        <v>-24556</v>
      </c>
    </row>
    <row r="28" spans="1:3">
      <c r="A28" s="4" t="s">
        <v>130</v>
      </c>
      <c r="B28" s="5" t="n">
        <v>541410</v>
      </c>
      <c r="C28" s="5" t="n">
        <v>183300</v>
      </c>
    </row>
    <row r="29" spans="1:3">
      <c r="A29" s="4" t="s">
        <v>131</v>
      </c>
      <c r="B29" s="5" t="n">
        <v>304558</v>
      </c>
      <c r="C29" s="5" t="n">
        <v>-5168</v>
      </c>
    </row>
    <row r="30" spans="1:3">
      <c r="A30" s="4" t="s">
        <v>132</v>
      </c>
      <c r="B30" s="5" t="n">
        <v>2837</v>
      </c>
      <c r="C30" s="5" t="n">
        <v>8005</v>
      </c>
    </row>
    <row r="31" spans="1:3">
      <c r="A31" s="4" t="s">
        <v>133</v>
      </c>
      <c r="B31" s="5" t="n">
        <v>307395</v>
      </c>
      <c r="C31" s="5" t="n">
        <v>2837</v>
      </c>
    </row>
    <row r="32" spans="1:3">
      <c r="A32" s="3" t="s">
        <v>134</v>
      </c>
    </row>
    <row r="33" spans="1:3">
      <c r="A33" s="4" t="s">
        <v>135</v>
      </c>
      <c r="B33" s="5" t="n">
        <v>0</v>
      </c>
      <c r="C33" s="5" t="n">
        <v>0</v>
      </c>
    </row>
    <row r="34" spans="1:3">
      <c r="A34" s="4" t="s">
        <v>136</v>
      </c>
      <c r="B34" s="6" t="n">
        <v>22261</v>
      </c>
      <c r="C34" s="6" t="n">
        <v>25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5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42:21Z</dcterms:created>
  <dcterms:modified xmlns:dcterms="http://purl.org/dc/terms/" xmlns:xsi="http://www.w3.org/2001/XMLSchema-instance" xsi:type="dcterms:W3CDTF">2017-03-28T16:42:21Z</dcterms:modified>
</cp:coreProperties>
</file>